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Goldman" sheetId="2" r:id="rId2"/>
    <s:sheet name="Risk_Return Detail Data- Goldma"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Mar. 31,
		2016</t>
  </si>
  <si>
    <t>Registrant Name</t>
  </si>
  <si>
    <t>dei_EntityRegistrantName</t>
  </si>
  <si>
    <t>GOLDMAN SACHS TRUST</t>
  </si>
  <si>
    <t>Central Index Key</t>
  </si>
  <si>
    <t>dei_EntityCentralIndexKey</t>
  </si>
  <si>
    <t>Amendment Flag</t>
  </si>
  <si>
    <t>dei_AmendmentFlag</t>
  </si>
  <si>
    <t>false</t>
  </si>
  <si>
    <t>Document Creation Date</t>
  </si>
  <si>
    <t>dei_DocumentCreationDate</t>
  </si>
  <si>
    <t>Aug. 1,
		2016</t>
  </si>
  <si>
    <t>Document Effective Date</t>
  </si>
  <si>
    <t>dei_DocumentEffectiveDate</t>
  </si>
  <si>
    <t>Prospectus Date</t>
  </si>
  <si>
    <t>rr_ProspectusDate</t>
  </si>
  <si>
    <t>Jul. 29,
		2016</t>
  </si>
  <si>
    <t>Jul. 29, 2016</t>
  </si>
  <si>
    <t>GOLDMAN SACHS TRUST Institutional Shares and Administration Shares of the Goldman Sachs Short-Term Conservative Income Fund Supplement dated August 1, 2016 to the The Board of Trustees of the Goldman Sachs Trust, on behalf of the Goldman Sachs Short-Term Conservative Income Fund (formerly, the Goldman Sachs Limited Maturity Obligations Fund) (the “Fund”) has recently approved a change in the Fund’s investment objective. The Fund’s current investment objective is to seek to generate current income while maintaining an emphasis on preservation of capital and liquidity. Effective on August 16, 2016, the Fund’s new investment objective will be to seek to generate current income and secondarily maintain an emphasis on preservation of capital and liquidity.</t>
  </si>
  <si>
    <t>Supplement [Text Block]</t>
  </si>
  <si>
    <t>gst_SupplementTextBlock</t>
  </si>
  <si>
    <t>Goldman Sachs Limited Maturity Obligations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0"/>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822977</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8"/>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Goldman</vt:lpstr>
      <vt:lpstr>Risk_Return Detail Data- Goldma</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9T17:25:47Z</dcterms:created>
  <dcterms:modified xmlns:dcterms="http://purl.org/dc/terms/" xmlns:xsi="http://www.w3.org/2001/XMLSchema-instance" xsi:type="dcterms:W3CDTF">2016-08-19T17:25:47Z</dcterms:modified>
  <dc:title xmlns:dc="http://purl.org/dc/elements/1.1/">Untitled</dc:title>
  <dc:description xmlns:dc="http://purl.org/dc/elements/1.1/"/>
  <dc:subject xmlns:dc="http://purl.org/dc/elements/1.1/"/>
  <cp:keywords/>
  <cp:category/>
</cp:coreProperties>
</file>